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9,
		2021</t>
        </is>
      </c>
    </row>
    <row r="5">
      <c r="A5" s="4" t="inlineStr">
        <is>
          <t>Registrant Name</t>
        </is>
      </c>
      <c r="B5" s="4" t="inlineStr">
        <is>
          <t>dei_EntityRegistrantName</t>
        </is>
      </c>
      <c r="C5" s="4" t="inlineStr">
        <is>
          <t>GOLDMAN SACHS ETF TRUST</t>
        </is>
      </c>
    </row>
    <row r="6">
      <c r="A6" s="4" t="inlineStr">
        <is>
          <t>Entity Central Index Key</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9,
		2021</t>
        </is>
      </c>
    </row>
    <row r="10">
      <c r="A10" s="4" t="inlineStr">
        <is>
          <t>Prospectus Date</t>
        </is>
      </c>
      <c r="B10" s="4" t="inlineStr">
        <is>
          <t>rr_ProspectusDate</t>
        </is>
      </c>
      <c r="C10" s="4" t="inlineStr">
        <is>
          <t>Dec.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ldman Sachs Bloomberg Clean Energy Equity ETF</t>
        </is>
      </c>
    </row>
    <row r="3">
      <c r="A3" s="3" t="inlineStr">
        <is>
          <t>Risk/Return:</t>
        </is>
      </c>
      <c r="B3" s="4" t="inlineStr">
        <is>
          <t>rr_RiskReturnAbstract</t>
        </is>
      </c>
    </row>
    <row r="4">
      <c r="A4" s="4" t="inlineStr">
        <is>
          <t>Risk/Return [Heading]</t>
        </is>
      </c>
      <c r="B4" s="4" t="inlineStr">
        <is>
          <t>rr_RiskReturnHeading</t>
        </is>
      </c>
      <c r="C4" s="4" t="inlineStr">
        <is>
          <t xml:space="preserve"> Goldman Sachs Bloomberg Clean Energy Equity ETF—Summary  Ticker: GCLN            Stock Exchange: Cboe BZX Exchange, Inc.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oldman Sachs Bloomberg Clean Energy Equity ETF (the “Fund”) seeks to provide investment results that closely correspond, before fees and expenses, to the performance of the Bloomberg Goldman Sachs Global Clean Energy Index (the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may pay transaction costs when it buys and sells securities or instruments ( i.e.</t>
        </is>
      </c>
    </row>
    <row r="12">
      <c r="A12" s="4" t="inlineStr">
        <is>
          <t>Other Expenses, New Fund, Based on Estimates [Text]</t>
        </is>
      </c>
      <c r="B12" s="4" t="inlineStr">
        <is>
          <t>rr_OtherExpensesNewFundBasedOnEstimates</t>
        </is>
      </c>
      <c r="C12" s="4" t="inlineStr">
        <is>
          <t>The Fund’s “Other Expenses” have been estimated to reflect expenses expected to be incurred during the first fiscal year.</t>
        </is>
      </c>
    </row>
    <row r="13">
      <c r="A13" s="4" t="inlineStr">
        <is>
          <t>Expense Example [Heading]</t>
        </is>
      </c>
      <c r="B13" s="4" t="inlineStr">
        <is>
          <t>rr_ExpenseExampleHeading</t>
        </is>
      </c>
      <c r="C13" s="4" t="inlineStr">
        <is>
          <t xml:space="preserve"> Expense Example </t>
        </is>
      </c>
    </row>
    <row r="14">
      <c r="A14" s="4" t="inlineStr">
        <is>
          <t>Expense Example Narrative [Text Block]</t>
        </is>
      </c>
      <c r="B14" s="4" t="inlineStr">
        <is>
          <t>rr_ExpenseExampleNarrativeTextBlock</t>
        </is>
      </c>
      <c r="C14" s="4" t="inlineStr">
        <is>
          <t xml:space="preserve">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companies that are expected to have a significant impact on energy decarbonization through their exposure to clean energy which includes, but is not limited to, clean power infrastructure (generation, transmission and distribution), solar energy, wind energy, energy storage, hydrogen energy, energy digitalization and bioenergy. The Index is a free float-adjusted market capitalization-weighted index designed to identify relevant companies using curated data acquired from a variety of sources by Bloomberg Professional Services (the “Index Provider”). Some of the clean energy companies in which the Fund invests may have operations that involve traditional energy facilities (including oil, gas or other hydrocarbons). The Index Provider constructs the Index in accordance with a rules-based methodology that involves three steps. Step 1 In the first step, the Index Provider defines a universe of potential index constituents (the “Universe”) by identifying securities that are constituents of the Bloomberg Global Equity Index and classified to be within clean energy sectors by Bloomberg New Energy Finance (“BNEF”). BNEF is a strategic research provider covering global commodity markets and the disruptive technologies driving the transition to a low‑carbon economy. Step 2 In the second step, the Index Provider screens the Universe for thematic relevance to clean energy and estimates the proportion of an issuer’s value attributable to clean energy activities. The Index Provider’s estimates are based on quarterly data reviews by sector specialists using reported segment revenues, along with any other available metrics such as segmented earnings before interest, taxes, depreciation and amortization (“EBITDA”), alignment with the European Union’s Taxonomy Regulation, current and planned activities of the issuer, and expected growth of clean energy-relevant business lines relative to other business lines. Thematic relevance is then divided into four categories based on percentage of a company’s value attributed to clean energy activities: A4 (Minor Driver of Decarbonization) – 10% or Less, A3 (Moderate Driver of Decarbonization) – 10% to 24%, A2 (Considerable Driver of Decarbonization) – 25% to 49% and A1 (Main Driver of Decarbonization) – 50% to 100%. Securities of issuers within category A4 (Minor) or Environmental, Social, and Governance (“ESG”)-controversial securities, and securities with high carbon impact and poor mitigation plans are excluded from the Index. Step 3 In the third step, the Index constituents are grouped by thematic relevance categories to maximize relevance and impact. Each thematic category is assigned a weighting to maximize exposure to securities with the greatest impact to de‑carbonization as follows:
⬛ 60% of the Index weight is in securities classified as A1 (Main Driver of Decarbonization).
⬛ 30% of the Index weight is in securities classified as A2 (Considerable Driver of Decarbonization).
⬛ 10% of the index weight is in securities classified as A3 (Moderate Driver of Decarbonization). Within each category, the weight for a single security is capped at a specified level that varies by category. Any excess weight resulted from capping is redistributed proportionally across the remaining uncapped securities in the Index. The Index is normally rebalanced and reconstituted quarterly in March, June, September, and December. As of October 29, 2021, the Index consisted of 178 securities with a market capitalization range of between approximately $1.1 billion and $1.2 trillion. The components of the Index may change over time. The percentage of the portfolio exposed to any country or geographic region will vary from time to time as the weightings of the securities within the Index change, and the Fund may not be invested in each country or geographic region at all time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Goldman Sachs Asset Management, L.P. (“GSAM” or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Given the Fund’s investment objective of attempting to track the Index, the Fund does not follow traditional methods of active investment management, which may involve buying and selling securities based upon analysis of economic and market factors. The Fund is classified as “diversified” under the Investment Company Act of 1940, as amended (the “Investment Company Act”). However, the Fund may become “non‑diversified” solely as a result of a change in the relative market capitalization or index weighting of one or more constituents of the Index. A non‑diversified fund may invest a larger percentage of its assets in fewer issuers than diversified funds. The Fund may concentrate its investments (i.e., hold more than 25% of its total assets) in a particular industry or group of industries to the extent that the Index is concentrated. The degree to which components of the Index represent certain sectors or industries may change over time.</t>
        </is>
      </c>
    </row>
    <row r="17">
      <c r="A17" s="4" t="inlineStr">
        <is>
          <t>Strategy Portfolio Concentration [Text]</t>
        </is>
      </c>
      <c r="B17" s="4" t="inlineStr">
        <is>
          <t>rr_StrategyPortfolioConcentration</t>
        </is>
      </c>
      <c r="C17" s="4" t="inlineStr">
        <is>
          <t>The Fund may concentrate its investments (i.e., hold more than 25% of its total assets) in a particular industry or group of industries to the extent that the Index is concentrated.</t>
        </is>
      </c>
    </row>
    <row r="18">
      <c r="A18" s="4" t="inlineStr">
        <is>
          <t>Risk [Heading]</t>
        </is>
      </c>
      <c r="B18" s="4" t="inlineStr">
        <is>
          <t>rr_RiskHeading</t>
        </is>
      </c>
      <c r="C18" s="4" t="inlineStr">
        <is>
          <t xml:space="preserve"> 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nor the Index Provider can offer assurances that the Index’s calculation methodology or sources of information will provide a correct valuation of securities, nor can they guarantee the availability or timeliness of the production of the Index. Clean Energy Sector Risk. Depositary Receipts Risk. Foreign and Emerging Countries Risk. Index Risk. Industry Concentration Risk. Large Shareholder Risk. i.e. requirements. Redemptions by large shareholders could have a significant negative impact on the Fund, including on the Fund’s liquidity. In addition, transactions by large shareholders may account for a large percentage of the trading volume on Cboe BZX Exchange, Inc. (“Cboe”) and may, therefore, have a material upward or downward effect on the market price of the Shares. Market Risk. Market Trading Risk.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Seed Investor Risk. Stock Risk. Tracking Error Risk. Valuation Risk.</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Because the Fund had not yet commenced investment operations as of the date of the Prospectus, there is no performance information quoted for the Fund. Once available, the Fund’s performance information will be available at no additional cost at www.gsamfunds.com/performance or by calling the appropriate phone number on the back cover of the Prospectus. </t>
        </is>
      </c>
    </row>
    <row r="24">
      <c r="A24" s="4" t="inlineStr">
        <is>
          <t>Performance One Year or Less [Text]</t>
        </is>
      </c>
      <c r="B24" s="4" t="inlineStr">
        <is>
          <t>rr_PerformanceOneYearOrLess</t>
        </is>
      </c>
      <c r="C24" s="4" t="inlineStr">
        <is>
          <t>Because the Fund had not yet commenced investment operations as of the date of the Prospectus, there is no performance information quoted for the Fund.</t>
        </is>
      </c>
    </row>
    <row r="25">
      <c r="A25" s="4" t="inlineStr">
        <is>
          <t>Performance Availability Website Address [Text]</t>
        </is>
      </c>
      <c r="B25" s="4" t="inlineStr">
        <is>
          <t>rr_PerformanceAvailabilityWebSiteAddress</t>
        </is>
      </c>
      <c r="C25" s="4" t="inlineStr">
        <is>
          <t>www.gsamfunds.com/performance</t>
        </is>
      </c>
    </row>
    <row r="26">
      <c r="A26" s="4" t="inlineStr">
        <is>
          <t>Goldman Sachs Bloomberg Clean Energy Equity ETF | Goldman Sachs Bloomberg Clean Energy Equity ETF</t>
        </is>
      </c>
    </row>
    <row r="27">
      <c r="A27" s="3" t="inlineStr">
        <is>
          <t>Risk/Return:</t>
        </is>
      </c>
      <c r="B27" s="4" t="inlineStr">
        <is>
          <t>rr_RiskReturnAbstract</t>
        </is>
      </c>
    </row>
    <row r="28">
      <c r="A28" s="4" t="inlineStr">
        <is>
          <t>Management Fee</t>
        </is>
      </c>
      <c r="B28" s="4" t="inlineStr">
        <is>
          <t>rr_ManagementFeesOverAssets</t>
        </is>
      </c>
      <c r="C28" s="4" t="inlineStr">
        <is>
          <t>0.45%</t>
        </is>
      </c>
    </row>
    <row r="29">
      <c r="A29" s="4" t="inlineStr">
        <is>
          <t>Distribution and Service (12b-1) Fee</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45%</t>
        </is>
      </c>
    </row>
    <row r="32">
      <c r="A32" s="4" t="inlineStr">
        <is>
          <t>1 Year</t>
        </is>
      </c>
      <c r="B32" s="4" t="inlineStr">
        <is>
          <t>rr_ExpenseExampleYear01</t>
        </is>
      </c>
      <c r="C32" s="5" t="n">
        <v>46</v>
      </c>
    </row>
    <row r="33">
      <c r="A33" s="4" t="inlineStr">
        <is>
          <t>3 Years</t>
        </is>
      </c>
      <c r="B33" s="4" t="inlineStr">
        <is>
          <t>rr_ExpenseExampleYear03</t>
        </is>
      </c>
      <c r="C33" s="5" t="n">
        <v>144</v>
      </c>
    </row>
    <row r="34"/>
    <row r="35">
      <c r="A35" s="4" t="inlineStr">
        <is>
          <t>[1]</t>
        </is>
      </c>
      <c r="B35" s="4" t="inlineStr">
        <is>
          <t>The Fund’s “Other Expenses” have been estimated to reflect expenses expected to be incurred during the first fiscal year.</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5:57Z</dcterms:created>
  <dcterms:modified xmlns:dcterms="http://purl.org/dc/terms/" xmlns:xsi="http://www.w3.org/2001/XMLSchema-instance" xsi:type="dcterms:W3CDTF">2021-12-09T21:05:57Z</dcterms:modified>
</cp:coreProperties>
</file>